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Document Period End Date</t>
  </si>
  <si>
    <t>dei_DocumentPeriodEndDate</t>
  </si>
  <si>
    <t>Dec. 10,
		2018</t>
  </si>
  <si>
    <t>Registrant Name</t>
  </si>
  <si>
    <t>dei_EntityRegistrantName</t>
  </si>
  <si>
    <t>AMG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Dec. 10, 2018</t>
  </si>
  <si>
    <t xml:space="preserve">AMG FUNDS AMG Managers Skyline Special Equities Fund Supplement dated December 10, 2018 to the Prospectus and Statement of Additional Information, each dated May 1, 2018 The following information supplements and supersedes any information to the contrary relating to Effective March 1, 2019, the Board of Trustees of AMG Funds has approved the elimination of Redemption/Exchange Fees for the Fund. Accordingly, effective March 1, 2019, the Prospectus is amended to remove the Redemption/Exchange Fees shown in the Fees and Expenses of the FundShareholder Fees table in the Summary of the Fund section. In addition, the Prospectus and SAI are amended to remove all other references to Redemption/Exchange Fees. AMG FUNDS AMG SouthernSun Small Cap Fund Supplement dated December 10, 2018 to the Prospectus and Statement of Additional Information, each dated February 1, 2018 The following information supplements and supersedes any information to the contrary relating to Effective March 1, 2019, the Board of Trustees of AMG Funds has approved the elimination of Redemption/Exchange Fees for the Fund. Accordingly, effective March 1, 2019, the Prospectus is amended to remove the Redemption/Exchange Fees shown in the Fees and Expenses of the FundShareholder Fees table in the Summary of the Fund section. In addition, the Prospectus and SAI are amended to remove all other references to Redemption/Exchange Fees. AMG FUNDS AMG SouthernSun U.S. Equity Fund Supplement dated December 10, 2018 to the Prospectus and Statement of Additional Information, each dated February 1, 2018 The following information supplements and supersedes any information to the contrary relating to Effective March 1, 2019, the Board of Trustees of AMG Funds has approved the elimination of Redemption/Exchange Fees for the Fund. Accordingly, effective March 1, 2019, the Prospectus is amended to remove the Redemption/Exchange Fees shown in the Fees and Expenses of the FundShareholder Fees table in the Summary of the Fund section. In addition, the Prospectus and SAI are amended to remove all other references to Redemption/Exchange Fees. AMG FUNDS AMG TimesSquare International Small Cap Fund AMG TimesSquare Emerging Markets Small Cap Fund Supplement dated December 10, 2018 to the Prospectus and Statement of Additional Information, each dated May 1, 2018 The following information supplements and supersedes any information to the contrary relating to AMG TimesSquare International Small Cap Fund and AMG TimesSquare Emerging Markets Small Cap Fund (each, a Fund and collectively, the Funds), each a series of AMG Funds, contained in the Funds Prospectus (the Prospectus) and Statement of Additional Information (the SAI), dated as noted above. Effective March 1, 2019, the Board of Trustees of AMG Funds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AMG FUNDS AMG Trilogy Emerging Markets Equity Fund AMG Trilogy Emerging Wealth Equity Fund Supplement dated December 10, 2018 to the Prospectus and Statement of Additional Information, each dated March 1, 2018, as supplemented July 12, 2018 The following information supplements and supersedes any information to the contrary relating to Effective March 1, 2019, the Board of Trustees of AMG Funds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AMG FUNDS AMG Yacktman Focused Fund AMG Yacktman Fund AMG Yacktman Special Opportunities Fund AMG Yacktman Focused Fund  Security Selection Only Supplement dated December 10, 2018 to the Prospectus, dated May 1, 2018, as supplemented October 1, 2018, and Statement of Additional Information, dated May 1, 2018 The following information supplements and supersedes any information to the contrary relating to AMG Yacktman Focused Fund, AMG Yacktman Fund, AMG Yacktman Special Opportunities Fund and AMG Yacktman Focused Fund  Security Selection Only (each, a Fund and collectively, the Funds), each a series of AMG Funds, contained in the Funds Prospectus (the Prospectus) and Statement of Additional Information (the SAI), dated and supplemented as noted above. Effective March 1, 2019, the Board of Trustees of AMG Funds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t>
  </si>
  <si>
    <t>Supplement to Prospectus [Text Block]</t>
  </si>
  <si>
    <t>rr_SupplementToProspectusTextBlock</t>
  </si>
  <si>
    <t>AMG Managers Skyline Special Equities Fund</t>
  </si>
  <si>
    <t xml:space="preserve">AMG FUNDS AMG Managers Skyline Special Equities Fund Supplement dated December 10, 2018 to the Prospectus and Statement of Additional Information, each dated May 1, 2018 The following information supplements and supersedes any information to the contrary relating to Effective March 1, 2019, the Board of Trustees of AMG Funds has approved the elimination of Redemption/Exchange Fees for the Fund. Accordingly, effective March 1, 2019, the Prospectus is amended to remove the Redemption/Exchange Fees shown in the Fees and Expenses of the FundShareholder Fees table in the Summary of the Fund section. In addition, the Prospectus and SAI are amended to remove all other references to Redemption/Exchange Fees. </t>
  </si>
  <si>
    <t>AMG SouthernSun Small Cap Fund</t>
  </si>
  <si>
    <t xml:space="preserve">AMG FUNDS AMG SouthernSun Small Cap Fund Supplement dated December 10, 2018 to the Prospectus and Statement of Additional Information, each dated February 1, 2018 The following information supplements and supersedes any information to the contrary relating to Effective March 1, 2019, the Board of Trustees of AMG Funds has approved the elimination of Redemption/Exchange Fees for the Fund. Accordingly, effective March 1, 2019, the Prospectus is amended to remove the Redemption/Exchange Fees shown in the Fees and Expenses of the FundShareholder Fees table in the Summary of the Fund section. In addition, the Prospectus and SAI are amended to remove all other references to Redemption/Exchange Fees. </t>
  </si>
  <si>
    <t>AMG SouthernSun U.S. Equity Fund</t>
  </si>
  <si>
    <t xml:space="preserve">AMG FUNDS AMG SouthernSun U.S. Equity Fund Supplement dated December 10, 2018 to the Prospectus and Statement of Additional Information, each dated February 1, 2018 The following information supplements and supersedes any information to the contrary relating to Effective March 1, 2019, the Board of Trustees of AMG Funds has approved the elimination of Redemption/Exchange Fees for the Fund. Accordingly, effective March 1, 2019, the Prospectus is amended to remove the Redemption/Exchange Fees shown in the Fees and Expenses of the FundShareholder Fees table in the Summary of the Fund section. In addition, the Prospectus and SAI are amended to remove all other references to Redemption/Exchange Fees. </t>
  </si>
  <si>
    <t>AMG TimesSquare International Small Cap Fund</t>
  </si>
  <si>
    <t xml:space="preserve">AMG FUNDS AMG TimesSquare International Small Cap Fund Supplement dated December 10, 2018 to the Prospectus and Statement of Additional Information, each dated May 1, 2018 The following information supplements and supersedes any information to the contrary relating to AMG TimesSquare International Small Cap Fund and AMG TimesSquare Emerging Markets Small Cap Fund (each, a Fund and collectively, the Funds), each a series of AMG Funds, contained in the Funds Prospectus (the Prospectus) and Statement of Additional Information (the SAI), dated as noted above. Effective March 1, 2019, the Board of Trustees of AMG Funds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t>
  </si>
  <si>
    <t>AMG TimesSquare Emerging Markets Small Cap Fund</t>
  </si>
  <si>
    <t xml:space="preserve">AMG FUNDS AMG TimesSquare Emerging Markets Small Cap Fund Supplement dated December 10, 2018 to the Prospectus and Statement of Additional Information, each dated May 1, 2018 The following information supplements and supersedes any information to the contrary relating to AMG TimesSquare International Small Cap Fund and AMG TimesSquare Emerging Markets Small Cap Fund (each, a Fund and collectively, the Funds), each a series of AMG Funds, contained in the Funds Prospectus (the Prospectus) and Statement of Additional Information (the SAI), dated as noted above. Effective March 1, 2019, the Board of Trustees of AMG Funds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t>
  </si>
  <si>
    <t>AMG Trilogy Emerging Markets Equity Fund</t>
  </si>
  <si>
    <t xml:space="preserve">AMG FUNDS AMG Trilogy Emerging Markets Equity Fund Supplement dated December 10, 2018 to the Prospectus and Statement of Additional Information, each dated March 1, 2018, as supplemented July 12, 2018 The following information supplements and supersedes any information to the contrary relating to Effective March 1, 2019, the Board of Trustees of AMG Funds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t>
  </si>
  <si>
    <t>AMG Trilogy Emerging Wealth Equity Fund</t>
  </si>
  <si>
    <t xml:space="preserve">AMG FUNDS AMG Trilogy Emerging Wealth Equity Fund Supplement dated December 10, 2018 to the Prospectus and Statement of Additional Information, each dated March 1, 2018, as supplemented July 12, 2018 The following information supplements and supersedes any information to the contrary relating to Effective March 1, 2019, the Board of Trustees of AMG Funds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t>
  </si>
  <si>
    <t>AMG Yacktman Focused Fund</t>
  </si>
  <si>
    <t xml:space="preserve">AMG FUNDS AMG Yacktman Focused Fund Supplement dated December 10, 2018 to the Prospectus, dated May 1, 2018, as supplemented October 1, 2018, and Statement of Additional Information, dated May 1, 2018 The following information supplements and supersedes any information to the contrary relating to AMG Yacktman Focused Fund, AMG Yacktman Fund, AMG Yacktman Special Opportunities Fund and AMG Yacktman Focused Fund  Security Selection Only (each, a Fund and collectively, the Funds), each a series of AMG Funds, contained in the Funds Prospectus (the Prospectus) and Statement of Additional Information (the SAI), dated and supplemented as noted above. Effective March 1, 2019, the Board of Trustees of AMG Funds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t>
  </si>
  <si>
    <t>AMG Yacktman Fund</t>
  </si>
  <si>
    <t xml:space="preserve">AMG FUNDS AMG Yacktman Fund Supplement dated December 10, 2018 to the Prospectus, dated May 1, 2018, as supplemented October 1, 2018, and Statement of Additional Information, dated May 1, 2018 The following information supplements and supersedes any information to the contrary relating to AMG Yacktman Focused Fund, AMG Yacktman Fund, AMG Yacktman Special Opportunities Fund and AMG Yacktman Focused Fund  Security Selection Only (each, a Fund and collectively, the Funds), each a series of AMG Funds, contained in the Funds Prospectus (the Prospectus) and Statement of Additional Information (the SAI), dated and supplemented as noted above. Effective March 1, 2019, the Board of Trustees of AMG Funds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t>
  </si>
  <si>
    <t>AMG Yacktman Special Opportunities Fund</t>
  </si>
  <si>
    <t xml:space="preserve">AMG FUNDS AMG Yacktman Special Opportunities Fund Supplement dated December 10, 2018 to the Prospectus, dated May 1, 2018, as supplemented October 1, 2018, and Statement of Additional Information, dated May 1, 2018 The following information supplements and supersedes any information to the contrary relating to AMG Yacktman Focused Fund, AMG Yacktman Fund, AMG Yacktman Special Opportunities Fund and AMG Yacktman Focused Fund  Security Selection Only (each, a Fund and collectively, the Funds), each a series of AMG Funds, contained in the Funds Prospectus (the Prospectus) and Statement of Additional Information (the SAI), dated and supplemented as noted above. Effective March 1, 2019, the Board of Trustees of AMG Funds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t>
  </si>
  <si>
    <t>AMG Yacktman Focused Fund - Security Selection Only</t>
  </si>
  <si>
    <t xml:space="preserve">AMG FUNDS AMG Yacktman Focused Fund  Security Selection Only Supplement dated December 10, 2018 to the Prospectus, dated May 1, 2018, as supplemented October 1, 2018, and Statement of Additional Information, dated May 1, 2018 The following information supplements and supersedes any information to the contrary relating to AMG Yacktman Focused Fund, AMG Yacktman Fund, AMG Yacktman Special Opportunities Fund and AMG Yacktman Focused Fund  Security Selection Only (each, a Fund and collectively, the Funds), each a series of AMG Funds, contained in the Funds Prospectus (the Prospectus) and Statement of Additional Information (the SAI), dated and supplemented as noted above. Effective March 1, 2019, the Board of Trustees of AMG Funds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995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c r="B11" s="4" t="s">
        <v>25</v>
      </c>
      <c r="C11"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row r="27" spans="1:3">
      <c r="A27" s="4" t="s">
        <v>45</v>
      </c>
    </row>
    <row r="28" spans="1:3">
      <c r="A28" s="3" t="s">
        <v>3</v>
      </c>
      <c r="B28" s="4" t="s">
        <v>4</v>
      </c>
    </row>
    <row r="29" spans="1:3">
      <c r="A29" s="4" t="s">
        <v>29</v>
      </c>
      <c r="B29" s="4" t="s">
        <v>30</v>
      </c>
      <c r="C29" s="4" t="s">
        <v>46</v>
      </c>
    </row>
    <row r="30" spans="1:3">
      <c r="A30" s="4" t="s">
        <v>47</v>
      </c>
    </row>
    <row r="31" spans="1:3">
      <c r="A31" s="3" t="s">
        <v>3</v>
      </c>
      <c r="B31" s="4" t="s">
        <v>4</v>
      </c>
    </row>
    <row r="32" spans="1:3">
      <c r="A32" s="4" t="s">
        <v>29</v>
      </c>
      <c r="B32" s="4" t="s">
        <v>30</v>
      </c>
      <c r="C32" s="4" t="s">
        <v>48</v>
      </c>
    </row>
    <row r="33" spans="1:3">
      <c r="A33" s="4" t="s">
        <v>49</v>
      </c>
    </row>
    <row r="34" spans="1:3">
      <c r="A34" s="3" t="s">
        <v>3</v>
      </c>
      <c r="B34" s="4" t="s">
        <v>4</v>
      </c>
    </row>
    <row r="35" spans="1:3">
      <c r="A35" s="4" t="s">
        <v>29</v>
      </c>
      <c r="B35" s="4" t="s">
        <v>30</v>
      </c>
      <c r="C35" s="4" t="s">
        <v>50</v>
      </c>
    </row>
    <row r="36" spans="1:3">
      <c r="A36" s="4" t="s">
        <v>51</v>
      </c>
    </row>
    <row r="37" spans="1:3">
      <c r="A37" s="3" t="s">
        <v>3</v>
      </c>
      <c r="B37" s="4" t="s">
        <v>4</v>
      </c>
    </row>
    <row r="38" spans="1:3">
      <c r="A38" s="4" t="s">
        <v>29</v>
      </c>
      <c r="B38" s="4" t="s">
        <v>30</v>
      </c>
      <c r="C38" s="4" t="s">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5:52:36Z</dcterms:created>
  <dcterms:modified xmlns:dcterms="http://purl.org/dc/terms/" xmlns:xsi="http://www.w3.org/2001/XMLSchema-instance" xsi:type="dcterms:W3CDTF">2018-12-21T15:52:36Z</dcterms:modified>
</cp:coreProperties>
</file>